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air Valu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Revenue Recognition (Policy)" sheetId="17" state="visible" r:id="rId17"/>
    <sheet xmlns:r="http://schemas.openxmlformats.org/officeDocument/2006/relationships" name="Summary Of Significant Accoun_3" sheetId="18" state="visible" r:id="rId18"/>
    <sheet xmlns:r="http://schemas.openxmlformats.org/officeDocument/2006/relationships" name="Fair Value (Tables)" sheetId="19" state="visible" r:id="rId19"/>
    <sheet xmlns:r="http://schemas.openxmlformats.org/officeDocument/2006/relationships" name="Goodwill And Other Intangible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Narrative) (Details" sheetId="26" state="visible" r:id="rId26"/>
    <sheet xmlns:r="http://schemas.openxmlformats.org/officeDocument/2006/relationships" name="Fair Value (Schedule Of Acquisi" sheetId="27" state="visible" r:id="rId27"/>
    <sheet xmlns:r="http://schemas.openxmlformats.org/officeDocument/2006/relationships" name="Fair Value (Schedule Of Level 3" sheetId="28" state="visible" r:id="rId28"/>
    <sheet xmlns:r="http://schemas.openxmlformats.org/officeDocument/2006/relationships" name="Long-Term Debt (Narrative) (Det"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Income Taxes (Narrative) (Detai" sheetId="34" state="visible" r:id="rId34"/>
    <sheet xmlns:r="http://schemas.openxmlformats.org/officeDocument/2006/relationships" name="Business Segment Information (S" sheetId="35" state="visible" r:id="rId35"/>
    <sheet xmlns:r="http://schemas.openxmlformats.org/officeDocument/2006/relationships" name="Business Segment Information (D" sheetId="36" state="visible" r:id="rId36"/>
    <sheet xmlns:r="http://schemas.openxmlformats.org/officeDocument/2006/relationships" name="Business Segment Information _2" sheetId="37" state="visible" r:id="rId37"/>
    <sheet xmlns:r="http://schemas.openxmlformats.org/officeDocument/2006/relationships" name="Stock-Based Compensation (Narra" sheetId="38" state="visible" r:id="rId38"/>
  </sheets>
  <definedNames/>
  <calcPr calcId="124519" fullCalcOnLoad="1"/>
</workbook>
</file>

<file path=xl/sharedStrings.xml><?xml version="1.0" encoding="utf-8"?>
<sst xmlns="http://schemas.openxmlformats.org/spreadsheetml/2006/main" uniqueCount="306">
  <si>
    <t>Document And Entity Information - shares</t>
  </si>
  <si>
    <t>3 Months Ended</t>
  </si>
  <si>
    <t>Sep. 30, 2018</t>
  </si>
  <si>
    <t>Oct. 18, 2018</t>
  </si>
  <si>
    <t>Document And Entity Information [Abstract]</t>
  </si>
  <si>
    <t>Document Type</t>
  </si>
  <si>
    <t>10-Q</t>
  </si>
  <si>
    <t>Amendment Flag</t>
  </si>
  <si>
    <t>false</t>
  </si>
  <si>
    <t>Document Fiscal Period Focus</t>
  </si>
  <si>
    <t>Q1</t>
  </si>
  <si>
    <t>Entity Central Index Key</t>
  </si>
  <si>
    <t>Entity Registrant Name</t>
  </si>
  <si>
    <t>LANCASTER COLONY CORP</t>
  </si>
  <si>
    <t>Entity Filer Category</t>
  </si>
  <si>
    <t>Large Accelerated Filer</t>
  </si>
  <si>
    <t>Entity Common Stock, Shares Outstanding</t>
  </si>
  <si>
    <t>Document Period End Date</t>
  </si>
  <si>
    <t>Sep. 30,
		2018</t>
  </si>
  <si>
    <t>Document Fiscal Year Focus</t>
  </si>
  <si>
    <t>Current Fiscal Year End Date</t>
  </si>
  <si>
    <t>--06-30</t>
  </si>
  <si>
    <t>Condensed Consolidated Balance Sheets - USD ($) $ in Thousands</t>
  </si>
  <si>
    <t>Jun. 30, 2018</t>
  </si>
  <si>
    <t>Current Assets:</t>
  </si>
  <si>
    <t>Cash and equivalents</t>
  </si>
  <si>
    <t>Receivables</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September-27,489,554 shares; June-27,487,989 shares</t>
  </si>
  <si>
    <t>Retained earnings</t>
  </si>
  <si>
    <t>Accumulated other comprehensive loss</t>
  </si>
  <si>
    <t>Common stock in treasury, at cost</t>
  </si>
  <si>
    <t>Total share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outstanding</t>
  </si>
  <si>
    <t>Condensed Consolidated Statements Of Income - USD ($) shares in Thousands, $ in Thousands</t>
  </si>
  <si>
    <t>Sep. 30, 2017</t>
  </si>
  <si>
    <t>Income Statement [Abstract]</t>
  </si>
  <si>
    <t>Net Sales</t>
  </si>
  <si>
    <t>Cost of Sales</t>
  </si>
  <si>
    <t>Gross Profit</t>
  </si>
  <si>
    <t>Selling, General and Administrative Expenses</t>
  </si>
  <si>
    <t>Operating Income</t>
  </si>
  <si>
    <t>Other, Net</t>
  </si>
  <si>
    <t>Income Before Income Taxes</t>
  </si>
  <si>
    <t>Taxes Based on Income</t>
  </si>
  <si>
    <t>Net Income</t>
  </si>
  <si>
    <t>Net Income Per Common Share:</t>
  </si>
  <si>
    <t>Basic and diluted (in dollars per share)</t>
  </si>
  <si>
    <t>Cash Dividends Per Common Share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Amortization of loss, before tax</t>
  </si>
  <si>
    <t>Amortization of prior service credit, before tax</t>
  </si>
  <si>
    <t>Total Other Comprehensive Income, Before Tax</t>
  </si>
  <si>
    <t>Tax Attributes of Items in Other Comprehensive Income:</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Impacts of noncash items:</t>
  </si>
  <si>
    <t>Depreciation and amortization</t>
  </si>
  <si>
    <t>Change in acquisition-related contingent consideration</t>
  </si>
  <si>
    <t>Deferred income taxes and other changes</t>
  </si>
  <si>
    <t>Stock-based compensation expense</t>
  </si>
  <si>
    <t>Pension plan activity</t>
  </si>
  <si>
    <t>Changes in operating assets and liabilities:</t>
  </si>
  <si>
    <t>Inventories</t>
  </si>
  <si>
    <t>Accounts payable and accrued liabilities</t>
  </si>
  <si>
    <t>Net cash provided by operating activities</t>
  </si>
  <si>
    <t>Cash Flows From Investing Activities:</t>
  </si>
  <si>
    <t>Cash paid for acquisitions, net of cash acquired</t>
  </si>
  <si>
    <t>Payments for property additions</t>
  </si>
  <si>
    <t>Other-net</t>
  </si>
  <si>
    <t>Net cash used in investing activities</t>
  </si>
  <si>
    <t>Cash Flows From Financing Activities:</t>
  </si>
  <si>
    <t>Payment of dividends</t>
  </si>
  <si>
    <t>Purchase of treasury stock</t>
  </si>
  <si>
    <t>Tax withholdings for stock-based compensation</t>
  </si>
  <si>
    <t>Net cash used in financing activities</t>
  </si>
  <si>
    <t>Net change in cash and equivalents</t>
  </si>
  <si>
    <t>Cash and equivalents at beginning of year</t>
  </si>
  <si>
    <t>Cash and equivalents at end of period</t>
  </si>
  <si>
    <t>Supplemental Disclosure of Operating Cash Flows:</t>
  </si>
  <si>
    <t>Net cash payments for income taxes</t>
  </si>
  <si>
    <t>Summary Of Significant Accounting Policies</t>
  </si>
  <si>
    <t>Accounting Policies [Abstract]</t>
  </si>
  <si>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8 Annual Report on Form 10-K. Unless otherwise noted, the term “year” and references to a particular year pertain to our fiscal year, which begins on July 1 and ends on June 30; for example, 2019 refers to fiscal 2019 , which is the period from July 1, 2018 to June 30, 2019 . Subsequent Event On October 19, 2018, our wholly-owned subsidiary, T. Marzetti Company, acquired all the assets of Bantam Bagels, LLC (“Bantam Bagels”). Located in New York, New York, Bantam Bagels is a producer and marketer of frozen mini stuffed bagels and mini stuffed pancakes sold to both the retail and foodservice channels. In addition to the base purchase price of $34 million , which is subject to post-closing adjustments, the transaction also includes an additional earn-out payment that is tied to the future financial performance of the business. The acquisition was funded internally with cash on hand and is not significant to our financial position or results of operations. Given the date of the acquisition, the purchase accounting for the acquisition is incomplete.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September 30, 2018 2017 Construction in progress in Accounts Payable $ 3,219 $ 590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2018 2017 Net income $ 39,028 $ 29,386 Net income available to participating securities (82 ) (47 ) Net income available to common shareholders $ 38,946 $ 29,339 Weighted average common shares outstanding – basic 27,424 27,396 Incremental share effect from: Nonparticipating restricted stock 5 4 Stock-settled stock appreciation rights 85 51 Weighted average common shares outstanding – diluted 27,514 27,451 Net income per common share – basic and diluted $ 1.42 $ 1.07 Accumulated Other Comprehensive Loss The following table presents the amounts reclassified out of accumulated other comprehensive loss by component: Three Months Ended 2018 2017 Accumulated other comprehensive loss at beginning of period $ (8,259 ) $ (8,936 ) Defined Benefit Pension Plan Items: Amortization of unrecognized net loss 112 143 Postretirement Benefit Plan Items: Amortization of unrecognized net gain (9 ) (9 ) Amortization of prior service credit (46 ) (45 ) Total other comprehensive income, before tax 57 89 Total tax expense (13 ) (33 ) Other comprehensive income, net of tax 44 56 Accumulated other comprehensive loss at end of period $ (8,215 ) $ (8,880 ) Significant Accounting Policies There were no changes to our Significant Accounting Policies from those disclosed in our 2018 Annual Report on Form 10-K. See expanded disclosure of revenue recognition policies in Note 2. Recently Issued Accounting Standards In February 2016, the Financial Accounting Standards Board (“FASB”) issued new accounting guidance to require lessees to recognize a right-of-use asset and a lease liability for leases with terms of more than 12 months and issued subsequent clarifications of this new guidance in 2018.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The guidance will be effective for us in fiscal 2020, including interim periods. In July 2018, the FASB issued guidance that allows for an alternate transition method whereby companies can recognize a cumulative-effect adjustment to the opening balance of retained earnings in the period of adoption rather than restating comparative periods. We are currently evaluating the impact of this guidance. In August 2018, the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May 2014, the FASB issued new accounting guidance for the recognition of revenue and issued subsequent clarifications of this new guidance in 2016 and 2017. The core principle of the new guidance states that an entity should recognize revenue to depict the transfer of promised goods or services to customers in an amount that reflects the consideration to which the entity expects to be entitled in exchange for those goods or services. This model is based on a control approach. We completed a review of customer contracts and evaluated the impact of the new standard on certain common practices currently employed by us. We also finalized our assessment of the impact on our accounting policies, processes, system requirements, internal controls and disclosures using internal resources and the assistance of a qualified third party expert. We adopted the new guidance on July 1, 2018 using a modified retrospective approach; however, we did not record a cumulative-effect adjustment from initially applying the standard as the adoption did not have a material impact on our financial position or results of operations. See additional revenue recognition disclosures in Note 2.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We adopted the new guidance on July 1, 2018, and this adoption resulted in changes in classification on the income statement for all periods presented. The changes were not material. In August 2018, the FASB issued new accounting guidance to align the requirements for capitalizing implementation costs incurred in a hos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while costs incurred during the preliminary project and postimplementation stages are expensed as the activities are performed. The guidance also requires such capitalized implementation costs to be expensed over the term of the hosting arrangement and advises on related presentation within the statement of financial position, the statement of income and statement of cash flows. The guidance will be effective for fiscal years, and interim periods within those years, beginning after December 15, 2019 and should be applied either retrospectively or prospectively to all implementation costs incurred after the date of adoption. Early adoption is permitted. We adopted this guidance in the first quarter of fiscal 2019 on a prospective basis. The adoption resulted in a change in accounting principle, to capitalize certain costs instead of expensing them immediately. The costs capitalized under this new guidance were not material to our condensed consolidated financial statements. In August 2018, the FASB issued new accounting guidance related to the disclosure requirements for defined benefit plans. The guidance removes, adds and clarifies disclosure requirements related to defined benefit pension or other postretirement plans. The guidance will be effective for fiscal years ending after December 15, 2020 and should be applied on a retrospective basis to all periods presented. Early adoption is permitted. We adopted this guidance in the first quarter of fiscal 2019. As the guidance only relates to disclosures, there was no impact on our financial position or results of operations. Changes to our annual disclosures for defined benefit pension plans will be included in our 2019 Annual Report on Form 10-K.</t>
  </si>
  <si>
    <t>Revenue Recognition</t>
  </si>
  <si>
    <t>Revenue from Contract with Customer [Abstract]</t>
  </si>
  <si>
    <t>Revenue Recognition We adopted the new revenue recognition guidance on July 1, 2018 using a modified retrospective approach; however, we did not record a cumulative-effect adjustment from initially applying the standard as the adoption did not have a material impact on our financial position or results of operations. We completed a review of customer contracts and evaluated the impact of the new standard on certain common practices currently employed by us. We also finalized our assessment of the impact on our accounting policies, processes, system requirements, internal controls and disclosures using internal resources and the assistance of a qualified third party exper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September 30, 2018 .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Shipping All shipping and handling costs associated with outbound freight are accounted for as fulfillment costs and are included in our cost of sales; this includes shipping and handling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September 30, 2018 .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 Disaggregation of Revenue See Note 8 for disaggregation of our net sales by class of similar product and type of customer.</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contingent consideration payable and defined benefit pension plan assets. The estimated fair value of cash and equivalents, accounts receivable and accounts payable approximates their carrying value. Our contingent consideration, which is measured at fair value on a recurring basis, is included in Other Noncurrent Liabilities on the Condensed Consolidated Balance Sheets. The following table summarizes our contingent consideration: Fair Value Measurements at September 30, 2018 Level 1 Level 2 Level 3 Total Acquisition-related contingent consideration $ — $ — $ 17,080 $ 17,080 Fair Value Measurements at June 30, 2018 Level 1 Level 2 Level 3 Total Acquisition-related contingent consideration $ — $ — $ 17,080 $ 17,080 The contingent consideration resulted from the earn-out associated with our November 17, 2016 acquisition of Angelic Bakehouse, Inc. (“Angelic”). The purchase price did not include the future earn-out payment which is tied to performance-based conditions. In general, the terms of the acquisition specify the sellers will receive an earn-out based upon a pre-determined multiple of the defined adjusted EBITDA of Angelic for fiscal 2021. The fair value of the contingent consideration was estimated using a present value approach, which incorporates factors such as business risks and projections, to estimate an expected value. This fair value measurement is based on significant inputs not observable in the market and thus represents a Level 3 measurement within the fair value hierarchy. Using this valuation technique, the fair value of the contingent consideration was determined to be $13.9 million at November 17, 2016. The following table represents our Level 3 fair value measurements using significant other unobservable inputs for acquisition-related contingent consideration: Three Months Ended 2018 2017 Acquisition-related contingent consideration at beginning of period $ 17,080 $ 15,028 Additions — — Changes in fair value included in Selling, General and Administrative Expenses — 488 Acquisition-related contingent consideration at end of period $ 17,080 $ 15,516</t>
  </si>
  <si>
    <t>Long-Term Debt</t>
  </si>
  <si>
    <t>Debt Disclosure [Abstract]</t>
  </si>
  <si>
    <t>Long-Term Debt At September 30, 2018 and June 30, 2018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September 30, 2018 and June 30, 2018 , we had no borrowings outstanding under the Facility. At September 30, 2018 and June 30, 2018 , we had $5.1 million of standby letters of credit outstanding, which reduced the amount available for borrowing on the Facility. We paid no interest for the three months ended September 30, 2018 and 2017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 And Contingencies</t>
  </si>
  <si>
    <t>Commitments and Contingencies Disclosure [Abstract]</t>
  </si>
  <si>
    <t>Commitments and Contingencies At September 30, 2018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ith our acquisition of Angelic, we have a contingent liability recorded for the earn-out associated with the transaction. See further discussion in Note 3.</t>
  </si>
  <si>
    <t>Goodwill And Other Intangible Assets</t>
  </si>
  <si>
    <t>Goodwill and Intangible Assets Disclosure [Abstract]</t>
  </si>
  <si>
    <t>Goodwill and Other Intangible Assets Goodwill attributable to the Retail and Foodservice segments was $119.3 million and $48.7 million , respectively, at September 30, 2018 and June 30, 2018 . The following table summarizes our identifiable other intangible assets: September 30, June 30, Tradenames (20 to 30-year life) Gross carrying value $ 50,321 $ 50,321 Accumulated amortization (5,556 ) (5,071 ) Net carrying value $ 44,765 $ 45,250 Trademarks (27-year life) Gross carrying value $ — $ 370 Accumulated amortization — (370 ) Net carrying value $ — $ — Customer Relationships (10 to 15-year life) Gross carrying value $ 14,207 $ 14,207 Accumulated amortization (8,564 ) (8,283 ) Net carrying value $ 5,643 $ 5,924 Technology / Know-how (10-year life) Gross carrying value $ 6,350 $ 6,350 Accumulated amortization (1,841 ) (1,682 ) Net carrying value $ 4,509 $ 4,668 Non-compete Agreements (5-year life) Gross carrying value $ 791 $ 791 Accumulated amortization (497 ) (457 ) Net carrying value $ 294 $ 334 Total net carrying value $ 55,211 $ 56,176 Amortization expense for our other intangible assets, which is reflected in Selling, General and Administrative Expenses, was as follows: Three Months Ended 2018 2017 Amortization expense $ 965 $ 967 Total annual amortization expense for each of the next five years is estimated to be as follows: 2020 $ 3,823 2021 $ 3,738 2022 $ 3,664 2023 $ 3,105 2024 $ 3,105</t>
  </si>
  <si>
    <t>Income Taxes</t>
  </si>
  <si>
    <t>Income Tax Disclosure [Abstract]</t>
  </si>
  <si>
    <t>Income Taxes The Tax Cuts and Jobs Act of 2017 (“Tax Act”) was signed into law on December 22, 2017 with an effective date of January 1, 2018. Most notably, the Tax Act reduced the statutory federal income tax rate for corporations from 35% to 21% . The statutory federal income tax rate for our 2019 tax return will be 21% . The SEC issued Staff Accounting Bulletin No. 118 (“SAB 118”) on December 22, 2017.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We recorded an initial estimate of the impact of the Tax Act within our December 31, 2017 financial statements, and the adjustments recorded in the second half of 2018 were not material . We will continue to evaluate the impacts of the Tax Act and record adjustments, as needed, resulting from the filing of our 2018 federal tax return, but we do not expect such adjustments to be material. Accrued federal income taxes of $5.7 million and accrued state and local income taxes of $0.4 million were included in Accrued Liabilities at September 30, 2018 . Prepaid federal income taxes of $3.6 million and prepaid state and local income taxes of $0.9 million were included in Other Current Assets at June 30, 2018 .</t>
  </si>
  <si>
    <t>Business Segment Information</t>
  </si>
  <si>
    <t>Segment Reporting [Abstract]</t>
  </si>
  <si>
    <t>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 slaw dressing and croutons. Within the frozen food section of the grocery store, we have prominent market positions of frozen yeast rolls and garlic bread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Within our organization, our procurement, manufacturing, warehousing and distribution activities are substantially integrated across our operations in order to maximize efficiency and productivity, as many of our products are similar between the two segments.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September 30, 2018 is generally consistent with that of June 30, 2018 . We continue to evaluate our Retail and Foodservice segments based on net sales and operating income which follow: Three Months Ended 2018 2017 Net Sales Retail $ 162,748 $ 162,144 Foodservice 153,906 136,772 Total $ 316,654 $ 298,916 Operating Income Retail $ 33,948 $ 32,869 Foodservice 18,861 14,690 Corporate Expenses (3,689 ) (3,383 ) Total $ 49,120 $ 44,176 The following table sets forth net sales disaggregated by class of similar products for the Retail and Foodservice segments: Three Months Ended 2018 2017 Retail Frozen breads $ 57,508 $ 58,620 Refrigerated dressings, dips and other 61,869 63,400 Shelf-stable dressings and croutons 43,371 40,124 Total Retail net sales $ 162,748 $ 162,144 Foodservice Dressings and sauces $ 115,912 $ 103,059 Frozen breads and other 37,994 33,713 Total Foodservice net sales $ 153,906 $ 136,772 Total net sales $ 316,654 $ 298,916 The following table provides an additional disaggregation of Foodservice net sales by type of customer: Three Months Ended 2018 2017 Foodservice National accounts $ 115,575 $ 100,412 Branded and other 38,331 36,360 Total Foodservice net sales $ 153,906 $ 136,772</t>
  </si>
  <si>
    <t>Stock-Based Compensation</t>
  </si>
  <si>
    <t>Disclosure of Compensation Related Costs, Share-based Payments [Abstract]</t>
  </si>
  <si>
    <t>Stock-Based Compensation There have been no changes to our stock-based compensation plans from those disclosed in our 2018 Annual Report on Form 10-K. Our stock-settled stock appreciation rights (“SSSARs”) compensation expense was $0.7 million and $0.6 million for the three months ended September 30, 2018 and 2017 , respectively. At September 30, 2018 , there was $3.9 million of unrecognized compensation expense related to SSSARs that we will recognize over a weighted-average period of 2 years . Our restricted stock compensation expense was $0.8 million and $0.6 million for the three months ended September 30, 2018 and 2017 , respectively. At September 30, 2018 , there was $3.4 million of unrecognized compensation expense related to restricted stock that we will recognize over a weighted-average period of 2 years .</t>
  </si>
  <si>
    <t>Summary Of Significant Accounting Policies (Policy)</t>
  </si>
  <si>
    <t>Basis Of Presentation</t>
  </si>
  <si>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8 Annual Report on Form 10-K. Unless otherwise noted, the term “year” and references to a particular year pertain to our fiscal year, which begins on July 1 and ends on June 30; for example, 2019 refers to fiscal 2019 , which is the period from July 1, 2018 to June 30, 2019 .</t>
  </si>
  <si>
    <t>Property, Plant And Equipment</t>
  </si>
  <si>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February 2016, the Financial Accounting Standards Board (“FASB”) issued new accounting guidance to require lessees to recognize a right-of-use asset and a lease liability for leases with terms of more than 12 months and issued subsequent clarifications of this new guidance in 2018.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The guidance will be effective for us in fiscal 2020, including interim periods. In July 2018, the FASB issued guidance that allows for an alternate transition method whereby companies can recognize a cumulative-effect adjustment to the opening balance of retained earnings in the period of adoption rather than restating comparative periods. We are currently evaluating the impact of this guidance. In August 2018, the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May 2014, the FASB issued new accounting guidance for the recognition of revenue and issued subsequent clarifications of this new guidance in 2016 and 2017. The core principle of the new guidance states that an entity should recognize revenue to depict the transfer of promised goods or services to customers in an amount that reflects the consideration to which the entity expects to be entitled in exchange for those goods or services. This model is based on a control approach. We completed a review of customer contracts and evaluated the impact of the new standard on certain common practices currently employed by us. We also finalized our assessment of the impact on our accounting policies, processes, system requirements, internal controls and disclosures using internal resources and the assistance of a qualified third party expert. We adopted the new guidance on July 1, 2018 using a modified retrospective approach; however, we did not record a cumulative-effect adjustment from initially applying the standard as the adoption did not have a material impact on our financial position or results of operations. See additional revenue recognition disclosures in Note 2.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We adopted the new guidance on July 1, 2018, and this adoption resulted in changes in classification on the income statement for all periods presented. The changes were not material. In August 2018, the FASB issued new accounting guidance to align the requirements for capitalizing implementation costs incurred in a hos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while costs incurred during the preliminary project and postimplementation stages are expensed as the activities are performed. The guidance also requires such capitalized implementation costs to be expensed over the term of the hosting arrangement and advises on related presentation within the statement of financial position, the statement of income and statement of cash flows. The guidance will be effective for fiscal years, and interim periods within those years, beginning after December 15, 2019 and should be applied either retrospectively or prospectively to all implementation costs incurred after the date of adoption. Early adoption is permitted. We adopted this guidance in the first quarter of fiscal 2019 on a prospective basis. The adoption resulted in a change in accounting principle, to capitalize certain costs instead of expensing them immediately. The costs capitalized under this new guidance were not material to our condensed consolidated financial statements. In August 2018, the FASB issued new accounting guidance related to the disclosure requirements for defined benefit plans. The guidance removes, adds and clarifies disclosure requirements related to defined benefit pension or other postretirement plans. The guidance will be effective for fiscal years ending after December 15, 2020 and should be applied on a retrospective basis to all periods presented. Early adoption is permitted. We adopted this guidance in the first quarter of fiscal 2019. As the guidance only relates to disclosures, there was no impact on our financial position or results of operations. Changes to our annual disclosures for defined benefit pension plans will be included in our 2019 Annual Report on Form 10-K.</t>
  </si>
  <si>
    <t>Revenue Recognition (Policy)</t>
  </si>
  <si>
    <t>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September 30, 2018 .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Shipping All shipping and handling costs associated with outbound freight are accounted for as fulfillment costs and are included in our cost of sales; this includes shipping and handling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September 30, 2018 .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September 30, 2018 2017 Construction in progress in Accounts Payable $ 3,219 $ 590</t>
  </si>
  <si>
    <t>Schedule Of Basic And Diluted Net Income Per Common Share Calculations</t>
  </si>
  <si>
    <t>Basic and diluted net income per common share were calculated as follows: Three Months Ended 2018 2017 Net income $ 39,028 $ 29,386 Net income available to participating securities (82 ) (47 ) Net income available to common shareholders $ 38,946 $ 29,339 Weighted average common shares outstanding – basic 27,424 27,396 Incremental share effect from: Nonparticipating restricted stock 5 4 Stock-settled stock appreciation rights 85 51 Weighted average common shares outstanding – diluted 27,514 27,451 Net income per common share – basic and diluted $ 1.42 $ 1.07</t>
  </si>
  <si>
    <t>Schedule Of Amounts Reclassified Out Of Accumulated Other Comprehensive Loss</t>
  </si>
  <si>
    <t>The following table presents the amounts reclassified out of accumulated other comprehensive loss by component: Three Months Ended 2018 2017 Accumulated other comprehensive loss at beginning of period $ (8,259 ) $ (8,936 ) Defined Benefit Pension Plan Items: Amortization of unrecognized net loss 112 143 Postretirement Benefit Plan Items: Amortization of unrecognized net gain (9 ) (9 ) Amortization of prior service credit (46 ) (45 ) Total other comprehensive income, before tax 57 89 Total tax expense (13 ) (33 ) Other comprehensive income, net of tax 44 56 Accumulated other comprehensive loss at end of period $ (8,215 ) $ (8,880 )</t>
  </si>
  <si>
    <t>Fair Value (Tables)</t>
  </si>
  <si>
    <t>Schedule Of Acquisition-Related Contingent Consideration Measured At Fair Value On A Recurring Basis</t>
  </si>
  <si>
    <t>Our contingent consideration, which is measured at fair value on a recurring basis, is included in Other Noncurrent Liabilities on the Condensed Consolidated Balance Sheets. The following table summarizes our contingent consideration: Fair Value Measurements at September 30, 2018 Level 1 Level 2 Level 3 Total Acquisition-related contingent consideration $ — $ — $ 17,080 $ 17,080 Fair Value Measurements at June 30, 2018 Level 1 Level 2 Level 3 Total Acquisition-related contingent consideration $ — $ — $ 17,080 $ 17,080</t>
  </si>
  <si>
    <t>Schedule Of Level 3 Fair Value Measurements Using Significant Other Unobservable Inputs For Acquisition-Related Contingent Consideration</t>
  </si>
  <si>
    <t>The following table represents our Level 3 fair value measurements using significant other unobservable inputs for acquisition-related contingent consideration: Three Months Ended 2018 2017 Acquisition-related contingent consideration at beginning of period $ 17,080 $ 15,028 Additions — — Changes in fair value included in Selling, General and Administrative Expenses — 488 Acquisition-related contingent consideration at end of period $ 17,080 $ 15,516</t>
  </si>
  <si>
    <t>Goodwill And Other Intangible Assets (Tables)</t>
  </si>
  <si>
    <t>Summary Of Other Intangible Assets</t>
  </si>
  <si>
    <t>The following table summarizes our identifiable other intangible assets: September 30, June 30, Tradenames (20 to 30-year life) Gross carrying value $ 50,321 $ 50,321 Accumulated amortization (5,556 ) (5,071 ) Net carrying value $ 44,765 $ 45,250 Trademarks (27-year life) Gross carrying value $ — $ 370 Accumulated amortization — (370 ) Net carrying value $ — $ — Customer Relationships (10 to 15-year life) Gross carrying value $ 14,207 $ 14,207 Accumulated amortization (8,564 ) (8,283 ) Net carrying value $ 5,643 $ 5,924 Technology / Know-how (10-year life) Gross carrying value $ 6,350 $ 6,350 Accumulated amortization (1,841 ) (1,682 ) Net carrying value $ 4,509 $ 4,668 Non-compete Agreements (5-year life) Gross carrying value $ 791 $ 791 Accumulated amortization (497 ) (457 ) Net carrying value $ 294 $ 334 Total net carrying value $ 55,211 $ 56,176</t>
  </si>
  <si>
    <t>Schedule Of Amortization Expense</t>
  </si>
  <si>
    <t>Amortization expense for our other intangible assets, which is reflected in Selling, General and Administrative Expenses, was as follows: Three Months Ended 2018 2017 Amortization expense $ 965 $ 967</t>
  </si>
  <si>
    <t>Estimated Annual Amortization Expense</t>
  </si>
  <si>
    <t>Total annual amortization expense for each of the next five years is estimated to be as follows: 2020 $ 3,823 2021 $ 3,738 2022 $ 3,664 2023 $ 3,105 2024 $ 3,105</t>
  </si>
  <si>
    <t>Business Segment Information (Tables)</t>
  </si>
  <si>
    <t>Summary Of Financial Information Attributable To Reportable Segments</t>
  </si>
  <si>
    <t>We continue to evaluate our Retail and Foodservice segments based on net sales and operating income which follow: Three Months Ended 2018 2017 Net Sales Retail $ 162,748 $ 162,144 Foodservice 153,906 136,772 Total $ 316,654 $ 298,916 Operating Income Retail $ 33,948 $ 32,869 Foodservice 18,861 14,690 Corporate Expenses (3,689 ) (3,383 ) Total $ 49,120 $ 44,176</t>
  </si>
  <si>
    <t>Disaggregation Of Net Sales By Class Of Similar Products</t>
  </si>
  <si>
    <t>The following table sets forth net sales disaggregated by class of similar products for the Retail and Foodservice segments: Three Months Ended 2018 2017 Retail Frozen breads $ 57,508 $ 58,620 Refrigerated dressings, dips and other 61,869 63,400 Shelf-stable dressings and croutons 43,371 40,124 Total Retail net sales $ 162,748 $ 162,144 Foodservice Dressings and sauces $ 115,912 $ 103,059 Frozen breads and other 37,994 33,713 Total Foodservice net sales $ 153,906 $ 136,772 Total net sales $ 316,654 $ 298,916</t>
  </si>
  <si>
    <t>Disaggregation Of Foodservice Net Sales By Type Of Customer</t>
  </si>
  <si>
    <t>The following table provides an additional disaggregation of Foodservice net sales by type of customer: Three Months Ended 2018 2017 Foodservice National accounts $ 115,575 $ 100,412 Branded and other 38,331 36,360 Total Foodservice net sales $ 153,906 $ 136,772</t>
  </si>
  <si>
    <t>Summary Of Significant Accounting Policies (Narrative) (Details) $ in Millions</t>
  </si>
  <si>
    <t>Oct. 19, 2018USD ($)</t>
  </si>
  <si>
    <t>Subsequent Event [Member] | Bantam Bagels [Member]</t>
  </si>
  <si>
    <t>Subsequent Event [Line Items]</t>
  </si>
  <si>
    <t>Base purchase price</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and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Accumulated other comprehensive loss at end of period</t>
  </si>
  <si>
    <t>Defined Benefit Pension Plan [Member]</t>
  </si>
  <si>
    <t>Amortization of unrecognized net (gain) loss</t>
  </si>
  <si>
    <t>Postretirement Benefit Plan [Member]</t>
  </si>
  <si>
    <t>Amortization of prior service credit</t>
  </si>
  <si>
    <t>Fair Value (Narrative) (Details) - USD ($) $ in Thousands</t>
  </si>
  <si>
    <t>Nov. 17, 2016</t>
  </si>
  <si>
    <t>Angelic [Member]</t>
  </si>
  <si>
    <t>Business Acquisition [Line Items]</t>
  </si>
  <si>
    <t>Fair value of contingent consideration</t>
  </si>
  <si>
    <t>Fair Value (Schedule Of Acquisition-Related Contingent Consideration Measured At Fair Value On A Recurring Basis) (Details) - Angelic [Member] - USD ($) $ in Thousands</t>
  </si>
  <si>
    <t>Fair Value, Assets and Liabilities Measured on Recurring and Nonrecurring Basis [Line Items]</t>
  </si>
  <si>
    <t>Acquisition-related contingent consideration</t>
  </si>
  <si>
    <t>Level 1 [Member]</t>
  </si>
  <si>
    <t>Level 2 [Member]</t>
  </si>
  <si>
    <t>Level 3 [Member]</t>
  </si>
  <si>
    <t>Fair Value (Schedule Of Level 3 Fair Value Measurements Using Significant Other Unobservable Inputs For Acquisition-Related Contingent Consideration) (Details) - Angelic [Member] - USD ($) $ in Thousands</t>
  </si>
  <si>
    <t>Acquisition-related contingent consideration at beginning of period</t>
  </si>
  <si>
    <t>Additions</t>
  </si>
  <si>
    <t>Changes in fair value included in Selling, General and Administrative Expenses</t>
  </si>
  <si>
    <t>Acquisition-related contingent consideration at end of period</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Goodwill And Other Intangible Assets (Narrative) (Details) - USD ($) $ in Thousands</t>
  </si>
  <si>
    <t>Goodwill [Line Items]</t>
  </si>
  <si>
    <t>Retail [Member]</t>
  </si>
  <si>
    <t>Foodservice [Member]</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Trademarks (27-year life) [Member]</t>
  </si>
  <si>
    <t>Finite-lived other intangible assets useful life (in years)</t>
  </si>
  <si>
    <t>27 years</t>
  </si>
  <si>
    <t>Customer Relationships (10 to 15-year life) [Member]</t>
  </si>
  <si>
    <t>Technology / Know-how (10-year life) [Member]</t>
  </si>
  <si>
    <t>10 years</t>
  </si>
  <si>
    <t>Non-compete Agreements (5-year life) [Member]</t>
  </si>
  <si>
    <t>5 years</t>
  </si>
  <si>
    <t>Minimum [Member] | Tradenames (20 to 30-year life) [Member]</t>
  </si>
  <si>
    <t>20 years</t>
  </si>
  <si>
    <t>Minimum [Member] | Customer Relationships (10 to 15-year life) [Member]</t>
  </si>
  <si>
    <t>Maximum [Member] | Tradenames (20 to 30-year life) [Member]</t>
  </si>
  <si>
    <t>30 years</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Sep. 30, 2018USD ($)</t>
  </si>
  <si>
    <t>Income Taxes (Narrative) (Details) - USD ($) $ in Millions</t>
  </si>
  <si>
    <t>12 Months Ended</t>
  </si>
  <si>
    <t>Jun. 30, 2019</t>
  </si>
  <si>
    <t>Jun. 30, 2017</t>
  </si>
  <si>
    <t>Income Tax Authority [Line Items]</t>
  </si>
  <si>
    <t>Federal statutory income tax rate</t>
  </si>
  <si>
    <t>35.00%</t>
  </si>
  <si>
    <t>Federal [Member]</t>
  </si>
  <si>
    <t>Accrued income taxes</t>
  </si>
  <si>
    <t>Prepaid income taxes</t>
  </si>
  <si>
    <t>State and Local [Member]</t>
  </si>
  <si>
    <t>Scenario, Forecast [Member]</t>
  </si>
  <si>
    <t>21.00%</t>
  </si>
  <si>
    <t>Business Segment Information (Summary Of Financial Information Attributable To Reportable Segments) (Details) - USD ($) $ in Thousands</t>
  </si>
  <si>
    <t>Segment Reporting Information [Line Items]</t>
  </si>
  <si>
    <t>Corporate [Member]</t>
  </si>
  <si>
    <t>Business Segment Information (Disaggregation Of Net Sales By Class Of Similar Products) (Details) - USD ($) $ in Thousands</t>
  </si>
  <si>
    <t>Disaggregation of Revenue [Line Items]</t>
  </si>
  <si>
    <t>Total net sales</t>
  </si>
  <si>
    <t>Frozen breads [Member] | Retail [Member]</t>
  </si>
  <si>
    <t>Refrigerated dressings, dips and other [Member] | Retail [Member]</t>
  </si>
  <si>
    <t>Shelf-stable dressings and croutons [Member] | Retail [Member]</t>
  </si>
  <si>
    <t>Dressings and sauces [Member] | Foodservice [Member]</t>
  </si>
  <si>
    <t>Frozen breads and other [Member] | Foodservice [Member]</t>
  </si>
  <si>
    <t>Business Segment Information (Disaggregation Of Foodservice Net Sales By Type Of Customer) (Details) - USD ($) $ in Thousands</t>
  </si>
  <si>
    <t>Foodservice [Member] | National accounts [Member]</t>
  </si>
  <si>
    <t>Foodservice [Member] | Branded and other [Member]</t>
  </si>
  <si>
    <t>Stock-Based Compensation (Narrative) (Details) - USD ($) $ in Millions</t>
  </si>
  <si>
    <t>Stock Settled Stock Appreciation Rights SARS [Member]</t>
  </si>
  <si>
    <t>Share-based Compensation Arrangement by Share-based Payment Award [Line Items]</t>
  </si>
  <si>
    <t>Compensation expense</t>
  </si>
  <si>
    <t>Unrecognized compensation expense</t>
  </si>
  <si>
    <t>Weighted-average period over which remaining compensation expense will be recognized (in years)</t>
  </si>
  <si>
    <t>2 years</t>
  </si>
  <si>
    <t>Restrict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57515</v>
      </c>
    </row>
    <row r="8" spans="1:3">
      <c r="A8" s="4" t="s">
        <v>12</v>
      </c>
      <c r="B8" s="4" t="s">
        <v>13</v>
      </c>
    </row>
    <row r="9" spans="1:3">
      <c r="A9" s="4" t="s">
        <v>14</v>
      </c>
      <c r="B9" s="4" t="s">
        <v>15</v>
      </c>
    </row>
    <row r="10" spans="1:3">
      <c r="A10" s="4" t="s">
        <v>16</v>
      </c>
      <c r="C10" s="6" t="n">
        <v>27489456</v>
      </c>
    </row>
    <row r="11" spans="1:3">
      <c r="A11" s="4" t="s">
        <v>17</v>
      </c>
      <c r="B11" s="4" t="s">
        <v>18</v>
      </c>
    </row>
    <row r="12" spans="1:3">
      <c r="A12" s="4" t="s">
        <v>19</v>
      </c>
      <c r="B12" s="6" t="n">
        <v>20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27</v>
      </c>
    </row>
    <row r="4" spans="1:2">
      <c r="A4" s="4" t="s">
        <v>126</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7935</v>
      </c>
      <c r="C3" s="7" t="n">
        <v>205752</v>
      </c>
    </row>
    <row r="4" spans="1:3">
      <c r="A4" s="4" t="s">
        <v>26</v>
      </c>
      <c r="B4" s="6" t="n">
        <v>83398</v>
      </c>
      <c r="C4" s="6" t="n">
        <v>72960</v>
      </c>
    </row>
    <row r="5" spans="1:3">
      <c r="A5" s="3" t="s">
        <v>27</v>
      </c>
    </row>
    <row r="6" spans="1:3">
      <c r="A6" s="4" t="s">
        <v>28</v>
      </c>
      <c r="B6" s="6" t="n">
        <v>37568</v>
      </c>
      <c r="C6" s="6" t="n">
        <v>32673</v>
      </c>
    </row>
    <row r="7" spans="1:3">
      <c r="A7" s="4" t="s">
        <v>29</v>
      </c>
      <c r="B7" s="6" t="n">
        <v>65254</v>
      </c>
      <c r="C7" s="6" t="n">
        <v>58188</v>
      </c>
    </row>
    <row r="8" spans="1:3">
      <c r="A8" s="4" t="s">
        <v>30</v>
      </c>
      <c r="B8" s="6" t="n">
        <v>102822</v>
      </c>
      <c r="C8" s="6" t="n">
        <v>90861</v>
      </c>
    </row>
    <row r="9" spans="1:3">
      <c r="A9" s="4" t="s">
        <v>31</v>
      </c>
      <c r="B9" s="6" t="n">
        <v>6315</v>
      </c>
      <c r="C9" s="6" t="n">
        <v>9304</v>
      </c>
    </row>
    <row r="10" spans="1:3">
      <c r="A10" s="4" t="s">
        <v>32</v>
      </c>
      <c r="B10" s="6" t="n">
        <v>410470</v>
      </c>
      <c r="C10" s="6" t="n">
        <v>378877</v>
      </c>
    </row>
    <row r="11" spans="1:3">
      <c r="A11" s="3" t="s">
        <v>33</v>
      </c>
    </row>
    <row r="12" spans="1:3">
      <c r="A12" s="4" t="s">
        <v>34</v>
      </c>
      <c r="B12" s="6" t="n">
        <v>133409</v>
      </c>
      <c r="C12" s="6" t="n">
        <v>132318</v>
      </c>
    </row>
    <row r="13" spans="1:3">
      <c r="A13" s="4" t="s">
        <v>35</v>
      </c>
      <c r="B13" s="6" t="n">
        <v>302911</v>
      </c>
      <c r="C13" s="6" t="n">
        <v>293409</v>
      </c>
    </row>
    <row r="14" spans="1:3">
      <c r="A14" s="4" t="s">
        <v>36</v>
      </c>
      <c r="B14" s="6" t="n">
        <v>436320</v>
      </c>
      <c r="C14" s="6" t="n">
        <v>425727</v>
      </c>
    </row>
    <row r="15" spans="1:3">
      <c r="A15" s="4" t="s">
        <v>37</v>
      </c>
      <c r="B15" s="6" t="n">
        <v>240548</v>
      </c>
      <c r="C15" s="6" t="n">
        <v>234914</v>
      </c>
    </row>
    <row r="16" spans="1:3">
      <c r="A16" s="4" t="s">
        <v>38</v>
      </c>
      <c r="B16" s="6" t="n">
        <v>195772</v>
      </c>
      <c r="C16" s="6" t="n">
        <v>190813</v>
      </c>
    </row>
    <row r="17" spans="1:3">
      <c r="A17" s="3" t="s">
        <v>39</v>
      </c>
    </row>
    <row r="18" spans="1:3">
      <c r="A18" s="4" t="s">
        <v>40</v>
      </c>
      <c r="B18" s="6" t="n">
        <v>168030</v>
      </c>
      <c r="C18" s="6" t="n">
        <v>168030</v>
      </c>
    </row>
    <row r="19" spans="1:3">
      <c r="A19" s="4" t="s">
        <v>41</v>
      </c>
      <c r="B19" s="6" t="n">
        <v>55211</v>
      </c>
      <c r="C19" s="6" t="n">
        <v>56176</v>
      </c>
    </row>
    <row r="20" spans="1:3">
      <c r="A20" s="4" t="s">
        <v>42</v>
      </c>
      <c r="B20" s="6" t="n">
        <v>10700</v>
      </c>
      <c r="C20" s="6" t="n">
        <v>10595</v>
      </c>
    </row>
    <row r="21" spans="1:3">
      <c r="A21" s="4" t="s">
        <v>43</v>
      </c>
      <c r="B21" s="6" t="n">
        <v>840183</v>
      </c>
      <c r="C21" s="6" t="n">
        <v>804491</v>
      </c>
    </row>
    <row r="22" spans="1:3">
      <c r="A22" s="3" t="s">
        <v>44</v>
      </c>
    </row>
    <row r="23" spans="1:3">
      <c r="A23" s="4" t="s">
        <v>45</v>
      </c>
      <c r="B23" s="6" t="n">
        <v>67483</v>
      </c>
      <c r="C23" s="6" t="n">
        <v>57978</v>
      </c>
    </row>
    <row r="24" spans="1:3">
      <c r="A24" s="4" t="s">
        <v>46</v>
      </c>
      <c r="B24" s="6" t="n">
        <v>40018</v>
      </c>
      <c r="C24" s="6" t="n">
        <v>35789</v>
      </c>
    </row>
    <row r="25" spans="1:3">
      <c r="A25" s="4" t="s">
        <v>47</v>
      </c>
      <c r="B25" s="6" t="n">
        <v>107501</v>
      </c>
      <c r="C25" s="6" t="n">
        <v>93767</v>
      </c>
    </row>
    <row r="26" spans="1:3">
      <c r="A26" s="4" t="s">
        <v>48</v>
      </c>
      <c r="B26" s="6" t="n">
        <v>41298</v>
      </c>
      <c r="C26" s="6" t="n">
        <v>41638</v>
      </c>
    </row>
    <row r="27" spans="1:3">
      <c r="A27" s="4" t="s">
        <v>49</v>
      </c>
      <c r="B27" s="6" t="n">
        <v>17365</v>
      </c>
      <c r="C27" s="6" t="n">
        <v>16804</v>
      </c>
    </row>
    <row r="28" spans="1:3">
      <c r="A28" s="4" t="s">
        <v>50</v>
      </c>
      <c r="B28" s="4" t="s">
        <v>51</v>
      </c>
      <c r="C28" s="4" t="s">
        <v>51</v>
      </c>
    </row>
    <row r="29" spans="1:3">
      <c r="A29" s="3" t="s">
        <v>52</v>
      </c>
    </row>
    <row r="30" spans="1:3">
      <c r="A30" s="4" t="s">
        <v>53</v>
      </c>
      <c r="B30" s="4" t="s">
        <v>51</v>
      </c>
      <c r="C30" s="4" t="s">
        <v>51</v>
      </c>
    </row>
    <row r="31" spans="1:3">
      <c r="A31" s="4" t="s">
        <v>54</v>
      </c>
      <c r="B31" s="6" t="n">
        <v>119985</v>
      </c>
      <c r="C31" s="6" t="n">
        <v>119232</v>
      </c>
    </row>
    <row r="32" spans="1:3">
      <c r="A32" s="4" t="s">
        <v>55</v>
      </c>
      <c r="B32" s="6" t="n">
        <v>1301876</v>
      </c>
      <c r="C32" s="6" t="n">
        <v>1279343</v>
      </c>
    </row>
    <row r="33" spans="1:3">
      <c r="A33" s="4" t="s">
        <v>56</v>
      </c>
      <c r="B33" s="6" t="n">
        <v>-8215</v>
      </c>
      <c r="C33" s="6" t="n">
        <v>-8259</v>
      </c>
    </row>
    <row r="34" spans="1:3">
      <c r="A34" s="4" t="s">
        <v>57</v>
      </c>
      <c r="B34" s="6" t="n">
        <v>-739627</v>
      </c>
      <c r="C34" s="6" t="n">
        <v>-738034</v>
      </c>
    </row>
    <row r="35" spans="1:3">
      <c r="A35" s="4" t="s">
        <v>58</v>
      </c>
      <c r="B35" s="6" t="n">
        <v>674019</v>
      </c>
      <c r="C35" s="6" t="n">
        <v>652282</v>
      </c>
    </row>
    <row r="36" spans="1:3">
      <c r="A36" s="4" t="s">
        <v>43</v>
      </c>
      <c r="B36" s="7" t="n">
        <v>840183</v>
      </c>
      <c r="C36" s="7" t="n">
        <v>804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87</v>
      </c>
      <c r="B1" s="2" t="s">
        <v>188</v>
      </c>
    </row>
    <row r="2" spans="1:2">
      <c r="A2" s="4" t="s">
        <v>189</v>
      </c>
    </row>
    <row r="3" spans="1:2">
      <c r="A3" s="3" t="s">
        <v>190</v>
      </c>
    </row>
    <row r="4" spans="1:2">
      <c r="A4" s="4" t="s">
        <v>191</v>
      </c>
      <c r="B4" s="7" t="n">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6</v>
      </c>
    </row>
    <row r="3" spans="1:3">
      <c r="A3" s="3" t="s">
        <v>124</v>
      </c>
    </row>
    <row r="4" spans="1:3">
      <c r="A4" s="4" t="s">
        <v>193</v>
      </c>
      <c r="B4" s="7" t="n">
        <v>3219</v>
      </c>
      <c r="C4" s="7" t="n">
        <v>5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6</v>
      </c>
    </row>
    <row r="3" spans="1:3">
      <c r="A3" s="3" t="s">
        <v>124</v>
      </c>
    </row>
    <row r="4" spans="1:3">
      <c r="A4" s="4" t="s">
        <v>97</v>
      </c>
      <c r="B4" s="7" t="n">
        <v>39028</v>
      </c>
      <c r="C4" s="7" t="n">
        <v>29386</v>
      </c>
    </row>
    <row r="5" spans="1:3">
      <c r="A5" s="4" t="s">
        <v>195</v>
      </c>
      <c r="B5" s="6" t="n">
        <v>-82</v>
      </c>
      <c r="C5" s="6" t="n">
        <v>-47</v>
      </c>
    </row>
    <row r="6" spans="1:3">
      <c r="A6" s="4" t="s">
        <v>196</v>
      </c>
      <c r="B6" s="7" t="n">
        <v>38946</v>
      </c>
      <c r="C6" s="7" t="n">
        <v>29339</v>
      </c>
    </row>
    <row r="7" spans="1:3">
      <c r="A7" s="4" t="s">
        <v>197</v>
      </c>
      <c r="B7" s="6" t="n">
        <v>27424</v>
      </c>
      <c r="C7" s="6" t="n">
        <v>27396</v>
      </c>
    </row>
    <row r="8" spans="1:3">
      <c r="A8" s="3" t="s">
        <v>198</v>
      </c>
    </row>
    <row r="9" spans="1:3">
      <c r="A9" s="4" t="s">
        <v>199</v>
      </c>
      <c r="B9" s="6" t="n">
        <v>5</v>
      </c>
      <c r="C9" s="6" t="n">
        <v>4</v>
      </c>
    </row>
    <row r="10" spans="1:3">
      <c r="A10" s="4" t="s">
        <v>200</v>
      </c>
      <c r="B10" s="6" t="n">
        <v>85</v>
      </c>
      <c r="C10" s="6" t="n">
        <v>51</v>
      </c>
    </row>
    <row r="11" spans="1:3">
      <c r="A11" s="4" t="s">
        <v>201</v>
      </c>
      <c r="B11" s="6" t="n">
        <v>27514</v>
      </c>
      <c r="C11" s="6" t="n">
        <v>27451</v>
      </c>
    </row>
    <row r="12" spans="1:3">
      <c r="A12" s="4" t="s">
        <v>202</v>
      </c>
      <c r="B12" s="8" t="n">
        <v>1.42</v>
      </c>
      <c r="C12" s="8" t="n">
        <v>1.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6</v>
      </c>
    </row>
    <row r="3" spans="1:3">
      <c r="A3" s="3" t="s">
        <v>204</v>
      </c>
    </row>
    <row r="4" spans="1:3">
      <c r="A4" s="4" t="s">
        <v>205</v>
      </c>
      <c r="B4" s="7" t="n">
        <v>-8259</v>
      </c>
      <c r="C4" s="7" t="n">
        <v>-8936</v>
      </c>
    </row>
    <row r="5" spans="1:3">
      <c r="A5" s="4" t="s">
        <v>206</v>
      </c>
      <c r="B5" s="6" t="n">
        <v>57</v>
      </c>
      <c r="C5" s="6" t="n">
        <v>89</v>
      </c>
    </row>
    <row r="6" spans="1:3">
      <c r="A6" s="4" t="s">
        <v>207</v>
      </c>
      <c r="B6" s="6" t="n">
        <v>-13</v>
      </c>
      <c r="C6" s="6" t="n">
        <v>-33</v>
      </c>
    </row>
    <row r="7" spans="1:3">
      <c r="A7" s="4" t="s">
        <v>208</v>
      </c>
      <c r="B7" s="6" t="n">
        <v>44</v>
      </c>
      <c r="C7" s="6" t="n">
        <v>56</v>
      </c>
    </row>
    <row r="8" spans="1:3">
      <c r="A8" s="4" t="s">
        <v>209</v>
      </c>
      <c r="B8" s="6" t="n">
        <v>-8215</v>
      </c>
      <c r="C8" s="6" t="n">
        <v>-8880</v>
      </c>
    </row>
    <row r="9" spans="1:3">
      <c r="A9" s="4" t="s">
        <v>210</v>
      </c>
    </row>
    <row r="10" spans="1:3">
      <c r="A10" s="3" t="s">
        <v>204</v>
      </c>
    </row>
    <row r="11" spans="1:3">
      <c r="A11" s="4" t="s">
        <v>211</v>
      </c>
      <c r="B11" s="6" t="n">
        <v>112</v>
      </c>
      <c r="C11" s="6" t="n">
        <v>143</v>
      </c>
    </row>
    <row r="12" spans="1:3">
      <c r="A12" s="4" t="s">
        <v>212</v>
      </c>
    </row>
    <row r="13" spans="1:3">
      <c r="A13" s="3" t="s">
        <v>204</v>
      </c>
    </row>
    <row r="14" spans="1:3">
      <c r="A14" s="4" t="s">
        <v>211</v>
      </c>
      <c r="B14" s="6" t="n">
        <v>-9</v>
      </c>
      <c r="C14" s="6" t="n">
        <v>-9</v>
      </c>
    </row>
    <row r="15" spans="1:3">
      <c r="A15" s="4" t="s">
        <v>213</v>
      </c>
      <c r="B15" s="7" t="n">
        <v>-46</v>
      </c>
      <c r="C15" s="7" t="n">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4</v>
      </c>
      <c r="B1" s="2" t="s">
        <v>2</v>
      </c>
      <c r="C1" s="2" t="s">
        <v>23</v>
      </c>
      <c r="D1" s="2" t="s">
        <v>215</v>
      </c>
    </row>
    <row r="2" spans="1:4">
      <c r="A2" s="4" t="s">
        <v>216</v>
      </c>
    </row>
    <row r="3" spans="1:4">
      <c r="A3" s="3" t="s">
        <v>217</v>
      </c>
    </row>
    <row r="4" spans="1:4">
      <c r="A4" s="4" t="s">
        <v>218</v>
      </c>
      <c r="B4" s="7" t="n">
        <v>17080</v>
      </c>
      <c r="C4" s="7" t="n">
        <v>17080</v>
      </c>
      <c r="D4" s="7" t="n">
        <v>13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3</v>
      </c>
      <c r="D1" s="2" t="s">
        <v>215</v>
      </c>
    </row>
    <row r="2" spans="1:4">
      <c r="A2" s="3" t="s">
        <v>220</v>
      </c>
    </row>
    <row r="3" spans="1:4">
      <c r="A3" s="4" t="s">
        <v>221</v>
      </c>
      <c r="B3" s="7" t="n">
        <v>17080</v>
      </c>
      <c r="C3" s="7" t="n">
        <v>17080</v>
      </c>
      <c r="D3" s="7" t="n">
        <v>13900</v>
      </c>
    </row>
    <row r="4" spans="1:4">
      <c r="A4" s="4" t="s">
        <v>222</v>
      </c>
    </row>
    <row r="5" spans="1:4">
      <c r="A5" s="3" t="s">
        <v>220</v>
      </c>
    </row>
    <row r="6" spans="1:4">
      <c r="A6" s="4" t="s">
        <v>221</v>
      </c>
      <c r="B6" s="6" t="n">
        <v>0</v>
      </c>
      <c r="C6" s="6" t="n">
        <v>0</v>
      </c>
    </row>
    <row r="7" spans="1:4">
      <c r="A7" s="4" t="s">
        <v>223</v>
      </c>
    </row>
    <row r="8" spans="1:4">
      <c r="A8" s="3" t="s">
        <v>220</v>
      </c>
    </row>
    <row r="9" spans="1:4">
      <c r="A9" s="4" t="s">
        <v>221</v>
      </c>
      <c r="B9" s="6" t="n">
        <v>0</v>
      </c>
      <c r="C9" s="6" t="n">
        <v>0</v>
      </c>
    </row>
    <row r="10" spans="1:4">
      <c r="A10" s="4" t="s">
        <v>224</v>
      </c>
    </row>
    <row r="11" spans="1:4">
      <c r="A11" s="3" t="s">
        <v>220</v>
      </c>
    </row>
    <row r="12" spans="1:4">
      <c r="A12" s="4" t="s">
        <v>221</v>
      </c>
      <c r="B12" s="7" t="n">
        <v>17080</v>
      </c>
      <c r="C12" s="7" t="n">
        <v>170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6</v>
      </c>
    </row>
    <row r="3" spans="1:3">
      <c r="A3" s="3" t="s">
        <v>217</v>
      </c>
    </row>
    <row r="4" spans="1:3">
      <c r="A4" s="4" t="s">
        <v>226</v>
      </c>
      <c r="B4" s="7" t="n">
        <v>17080</v>
      </c>
      <c r="C4" s="7" t="n">
        <v>15028</v>
      </c>
    </row>
    <row r="5" spans="1:3">
      <c r="A5" s="4" t="s">
        <v>227</v>
      </c>
      <c r="B5" s="6" t="n">
        <v>0</v>
      </c>
      <c r="C5" s="6" t="n">
        <v>0</v>
      </c>
    </row>
    <row r="6" spans="1:3">
      <c r="A6" s="4" t="s">
        <v>228</v>
      </c>
      <c r="B6" s="6" t="n">
        <v>0</v>
      </c>
      <c r="C6" s="6" t="n">
        <v>488</v>
      </c>
    </row>
    <row r="7" spans="1:3">
      <c r="A7" s="4" t="s">
        <v>229</v>
      </c>
      <c r="B7" s="7" t="n">
        <v>17080</v>
      </c>
      <c r="C7" s="7" t="n">
        <v>155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0</v>
      </c>
      <c r="B1" s="2" t="s">
        <v>1</v>
      </c>
    </row>
    <row r="2" spans="1:4">
      <c r="B2" s="2" t="s">
        <v>2</v>
      </c>
      <c r="C2" s="2" t="s">
        <v>66</v>
      </c>
      <c r="D2" s="2" t="s">
        <v>23</v>
      </c>
    </row>
    <row r="3" spans="1:4">
      <c r="A3" s="3" t="s">
        <v>133</v>
      </c>
    </row>
    <row r="4" spans="1:4">
      <c r="A4" s="4" t="s">
        <v>231</v>
      </c>
      <c r="B4" s="7" t="n">
        <v>150000000</v>
      </c>
      <c r="D4" s="7" t="n">
        <v>150000000</v>
      </c>
    </row>
    <row r="5" spans="1:4">
      <c r="A5" s="4" t="s">
        <v>232</v>
      </c>
      <c r="B5" s="7" t="n">
        <v>225000000</v>
      </c>
      <c r="D5" s="6" t="n">
        <v>225000000</v>
      </c>
    </row>
    <row r="6" spans="1:4">
      <c r="A6" s="4" t="s">
        <v>233</v>
      </c>
      <c r="B6" s="4" t="s">
        <v>234</v>
      </c>
    </row>
    <row r="7" spans="1:4">
      <c r="A7" s="4" t="s">
        <v>235</v>
      </c>
      <c r="B7" s="7" t="n">
        <v>0</v>
      </c>
      <c r="D7" s="6" t="n">
        <v>0</v>
      </c>
    </row>
    <row r="8" spans="1:4">
      <c r="A8" s="4" t="s">
        <v>236</v>
      </c>
      <c r="B8" s="6" t="n">
        <v>5100000</v>
      </c>
      <c r="D8" s="7" t="n">
        <v>5100000</v>
      </c>
    </row>
    <row r="9" spans="1:4">
      <c r="A9" s="4" t="s">
        <v>237</v>
      </c>
      <c r="B9" s="7" t="n">
        <v>0</v>
      </c>
      <c r="C9" s="7" t="n">
        <v>0</v>
      </c>
    </row>
    <row r="10" spans="1:4">
      <c r="A10" s="4" t="s">
        <v>238</v>
      </c>
      <c r="B10" s="4" t="s">
        <v>239</v>
      </c>
    </row>
    <row r="11" spans="1:4">
      <c r="A11" s="4" t="s">
        <v>240</v>
      </c>
      <c r="B11" s="4" t="s">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3</v>
      </c>
    </row>
    <row r="2" spans="1:3">
      <c r="A2" s="3" t="s">
        <v>60</v>
      </c>
    </row>
    <row r="3" spans="1:3">
      <c r="A3" s="4" t="s">
        <v>61</v>
      </c>
      <c r="B3" s="6" t="n">
        <v>3050000</v>
      </c>
      <c r="C3" s="6" t="n">
        <v>3050000</v>
      </c>
    </row>
    <row r="4" spans="1:3">
      <c r="A4" s="4" t="s">
        <v>62</v>
      </c>
      <c r="B4" s="6" t="n">
        <v>0</v>
      </c>
      <c r="C4" s="6" t="n">
        <v>0</v>
      </c>
    </row>
    <row r="5" spans="1:3">
      <c r="A5" s="4" t="s">
        <v>63</v>
      </c>
      <c r="B5" s="6" t="n">
        <v>75000000</v>
      </c>
      <c r="C5" s="6" t="n">
        <v>75000000</v>
      </c>
    </row>
    <row r="6" spans="1:3">
      <c r="A6" s="4" t="s">
        <v>64</v>
      </c>
      <c r="B6" s="6" t="n">
        <v>27489554</v>
      </c>
      <c r="C6" s="6" t="n">
        <v>27487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243</v>
      </c>
    </row>
    <row r="3" spans="1:3">
      <c r="A3" s="4" t="s">
        <v>40</v>
      </c>
      <c r="B3" s="7" t="n">
        <v>168030</v>
      </c>
      <c r="C3" s="7" t="n">
        <v>168030</v>
      </c>
    </row>
    <row r="4" spans="1:3">
      <c r="A4" s="4" t="s">
        <v>244</v>
      </c>
    </row>
    <row r="5" spans="1:3">
      <c r="A5" s="3" t="s">
        <v>243</v>
      </c>
    </row>
    <row r="6" spans="1:3">
      <c r="A6" s="4" t="s">
        <v>40</v>
      </c>
      <c r="B6" s="6" t="n">
        <v>119300</v>
      </c>
      <c r="C6" s="6" t="n">
        <v>119300</v>
      </c>
    </row>
    <row r="7" spans="1:3">
      <c r="A7" s="4" t="s">
        <v>245</v>
      </c>
    </row>
    <row r="8" spans="1:3">
      <c r="A8" s="3" t="s">
        <v>243</v>
      </c>
    </row>
    <row r="9" spans="1:3">
      <c r="A9" s="4" t="s">
        <v>40</v>
      </c>
      <c r="B9" s="7" t="n">
        <v>48700</v>
      </c>
      <c r="C9" s="7" t="n">
        <v>48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3</v>
      </c>
    </row>
    <row r="3" spans="1:3">
      <c r="A3" s="3" t="s">
        <v>247</v>
      </c>
    </row>
    <row r="4" spans="1:3">
      <c r="A4" s="4" t="s">
        <v>248</v>
      </c>
      <c r="B4" s="7" t="n">
        <v>55211</v>
      </c>
      <c r="C4" s="7" t="n">
        <v>56176</v>
      </c>
    </row>
    <row r="5" spans="1:3">
      <c r="A5" s="4" t="s">
        <v>249</v>
      </c>
    </row>
    <row r="6" spans="1:3">
      <c r="A6" s="3" t="s">
        <v>247</v>
      </c>
    </row>
    <row r="7" spans="1:3">
      <c r="A7" s="4" t="s">
        <v>250</v>
      </c>
      <c r="B7" s="6" t="n">
        <v>50321</v>
      </c>
      <c r="C7" s="6" t="n">
        <v>50321</v>
      </c>
    </row>
    <row r="8" spans="1:3">
      <c r="A8" s="4" t="s">
        <v>251</v>
      </c>
      <c r="B8" s="6" t="n">
        <v>-5556</v>
      </c>
      <c r="C8" s="6" t="n">
        <v>-5071</v>
      </c>
    </row>
    <row r="9" spans="1:3">
      <c r="A9" s="4" t="s">
        <v>248</v>
      </c>
      <c r="B9" s="6" t="n">
        <v>44765</v>
      </c>
      <c r="C9" s="6" t="n">
        <v>45250</v>
      </c>
    </row>
    <row r="10" spans="1:3">
      <c r="A10" s="4" t="s">
        <v>252</v>
      </c>
    </row>
    <row r="11" spans="1:3">
      <c r="A11" s="3" t="s">
        <v>247</v>
      </c>
    </row>
    <row r="12" spans="1:3">
      <c r="A12" s="4" t="s">
        <v>250</v>
      </c>
      <c r="B12" s="6" t="n">
        <v>0</v>
      </c>
      <c r="C12" s="6" t="n">
        <v>370</v>
      </c>
    </row>
    <row r="13" spans="1:3">
      <c r="A13" s="4" t="s">
        <v>251</v>
      </c>
      <c r="B13" s="6" t="n">
        <v>0</v>
      </c>
      <c r="C13" s="6" t="n">
        <v>-370</v>
      </c>
    </row>
    <row r="14" spans="1:3">
      <c r="A14" s="4" t="s">
        <v>248</v>
      </c>
      <c r="B14" s="7" t="n">
        <v>0</v>
      </c>
      <c r="C14" s="6" t="n">
        <v>0</v>
      </c>
    </row>
    <row r="15" spans="1:3">
      <c r="A15" s="4" t="s">
        <v>253</v>
      </c>
      <c r="B15" s="4" t="s">
        <v>254</v>
      </c>
    </row>
    <row r="16" spans="1:3">
      <c r="A16" s="4" t="s">
        <v>255</v>
      </c>
    </row>
    <row r="17" spans="1:3">
      <c r="A17" s="3" t="s">
        <v>247</v>
      </c>
    </row>
    <row r="18" spans="1:3">
      <c r="A18" s="4" t="s">
        <v>250</v>
      </c>
      <c r="B18" s="7" t="n">
        <v>14207</v>
      </c>
      <c r="C18" s="6" t="n">
        <v>14207</v>
      </c>
    </row>
    <row r="19" spans="1:3">
      <c r="A19" s="4" t="s">
        <v>251</v>
      </c>
      <c r="B19" s="6" t="n">
        <v>-8564</v>
      </c>
      <c r="C19" s="6" t="n">
        <v>-8283</v>
      </c>
    </row>
    <row r="20" spans="1:3">
      <c r="A20" s="4" t="s">
        <v>248</v>
      </c>
      <c r="B20" s="6" t="n">
        <v>5643</v>
      </c>
      <c r="C20" s="6" t="n">
        <v>5924</v>
      </c>
    </row>
    <row r="21" spans="1:3">
      <c r="A21" s="4" t="s">
        <v>256</v>
      </c>
    </row>
    <row r="22" spans="1:3">
      <c r="A22" s="3" t="s">
        <v>247</v>
      </c>
    </row>
    <row r="23" spans="1:3">
      <c r="A23" s="4" t="s">
        <v>250</v>
      </c>
      <c r="B23" s="6" t="n">
        <v>6350</v>
      </c>
      <c r="C23" s="6" t="n">
        <v>6350</v>
      </c>
    </row>
    <row r="24" spans="1:3">
      <c r="A24" s="4" t="s">
        <v>251</v>
      </c>
      <c r="B24" s="6" t="n">
        <v>-1841</v>
      </c>
      <c r="C24" s="6" t="n">
        <v>-1682</v>
      </c>
    </row>
    <row r="25" spans="1:3">
      <c r="A25" s="4" t="s">
        <v>248</v>
      </c>
      <c r="B25" s="7" t="n">
        <v>4509</v>
      </c>
      <c r="C25" s="6" t="n">
        <v>4668</v>
      </c>
    </row>
    <row r="26" spans="1:3">
      <c r="A26" s="4" t="s">
        <v>253</v>
      </c>
      <c r="B26" s="4" t="s">
        <v>257</v>
      </c>
    </row>
    <row r="27" spans="1:3">
      <c r="A27" s="4" t="s">
        <v>258</v>
      </c>
    </row>
    <row r="28" spans="1:3">
      <c r="A28" s="3" t="s">
        <v>247</v>
      </c>
    </row>
    <row r="29" spans="1:3">
      <c r="A29" s="4" t="s">
        <v>250</v>
      </c>
      <c r="B29" s="7" t="n">
        <v>791</v>
      </c>
      <c r="C29" s="6" t="n">
        <v>791</v>
      </c>
    </row>
    <row r="30" spans="1:3">
      <c r="A30" s="4" t="s">
        <v>251</v>
      </c>
      <c r="B30" s="6" t="n">
        <v>-497</v>
      </c>
      <c r="C30" s="6" t="n">
        <v>-457</v>
      </c>
    </row>
    <row r="31" spans="1:3">
      <c r="A31" s="4" t="s">
        <v>248</v>
      </c>
      <c r="B31" s="7" t="n">
        <v>294</v>
      </c>
      <c r="C31" s="7" t="n">
        <v>334</v>
      </c>
    </row>
    <row r="32" spans="1:3">
      <c r="A32" s="4" t="s">
        <v>253</v>
      </c>
      <c r="B32" s="4" t="s">
        <v>259</v>
      </c>
    </row>
    <row r="33" spans="1:3">
      <c r="A33" s="4" t="s">
        <v>260</v>
      </c>
    </row>
    <row r="34" spans="1:3">
      <c r="A34" s="3" t="s">
        <v>247</v>
      </c>
    </row>
    <row r="35" spans="1:3">
      <c r="A35" s="4" t="s">
        <v>253</v>
      </c>
      <c r="B35" s="4" t="s">
        <v>261</v>
      </c>
    </row>
    <row r="36" spans="1:3">
      <c r="A36" s="4" t="s">
        <v>262</v>
      </c>
    </row>
    <row r="37" spans="1:3">
      <c r="A37" s="3" t="s">
        <v>247</v>
      </c>
    </row>
    <row r="38" spans="1:3">
      <c r="A38" s="4" t="s">
        <v>253</v>
      </c>
      <c r="B38" s="4" t="s">
        <v>257</v>
      </c>
    </row>
    <row r="39" spans="1:3">
      <c r="A39" s="4" t="s">
        <v>263</v>
      </c>
    </row>
    <row r="40" spans="1:3">
      <c r="A40" s="3" t="s">
        <v>247</v>
      </c>
    </row>
    <row r="41" spans="1:3">
      <c r="A41" s="4" t="s">
        <v>253</v>
      </c>
      <c r="B41" s="4" t="s">
        <v>264</v>
      </c>
    </row>
    <row r="42" spans="1:3">
      <c r="A42" s="4" t="s">
        <v>265</v>
      </c>
    </row>
    <row r="43" spans="1:3">
      <c r="A43" s="3" t="s">
        <v>247</v>
      </c>
    </row>
    <row r="44" spans="1:3">
      <c r="A44" s="4" t="s">
        <v>253</v>
      </c>
      <c r="B4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6</v>
      </c>
    </row>
    <row r="3" spans="1:3">
      <c r="A3" s="3" t="s">
        <v>139</v>
      </c>
    </row>
    <row r="4" spans="1:3">
      <c r="A4" s="4" t="s">
        <v>268</v>
      </c>
      <c r="B4" s="7" t="n">
        <v>965</v>
      </c>
      <c r="C4" s="7" t="n">
        <v>9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39</v>
      </c>
    </row>
    <row r="3" spans="1:2">
      <c r="A3" s="6" t="n">
        <v>2020</v>
      </c>
      <c r="B3" s="7" t="n">
        <v>3823</v>
      </c>
    </row>
    <row r="4" spans="1:2">
      <c r="A4" s="6" t="n">
        <v>2021</v>
      </c>
      <c r="B4" s="6" t="n">
        <v>3738</v>
      </c>
    </row>
    <row r="5" spans="1:2">
      <c r="A5" s="6" t="n">
        <v>2022</v>
      </c>
      <c r="B5" s="6" t="n">
        <v>3664</v>
      </c>
    </row>
    <row r="6" spans="1:2">
      <c r="A6" s="6" t="n">
        <v>2023</v>
      </c>
      <c r="B6" s="6" t="n">
        <v>3105</v>
      </c>
    </row>
    <row r="7" spans="1:2">
      <c r="A7" s="6" t="n">
        <v>2024</v>
      </c>
      <c r="B7" s="7" t="n">
        <v>3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271</v>
      </c>
      <c r="B1" s="2" t="s">
        <v>272</v>
      </c>
    </row>
    <row r="2" spans="1:5">
      <c r="B2" s="2" t="s">
        <v>273</v>
      </c>
      <c r="C2" s="2" t="s">
        <v>274</v>
      </c>
      <c r="D2" s="2" t="s">
        <v>2</v>
      </c>
      <c r="E2" s="2" t="s">
        <v>23</v>
      </c>
    </row>
    <row r="3" spans="1:5">
      <c r="A3" s="3" t="s">
        <v>275</v>
      </c>
    </row>
    <row r="4" spans="1:5">
      <c r="A4" s="4" t="s">
        <v>276</v>
      </c>
      <c r="C4" s="4" t="s">
        <v>277</v>
      </c>
    </row>
    <row r="5" spans="1:5">
      <c r="A5" s="4" t="s">
        <v>278</v>
      </c>
    </row>
    <row r="6" spans="1:5">
      <c r="A6" s="3" t="s">
        <v>275</v>
      </c>
    </row>
    <row r="7" spans="1:5">
      <c r="A7" s="4" t="s">
        <v>279</v>
      </c>
      <c r="D7" s="9" t="n">
        <v>5.7</v>
      </c>
    </row>
    <row r="8" spans="1:5">
      <c r="A8" s="4" t="s">
        <v>280</v>
      </c>
      <c r="E8" s="9" t="n">
        <v>3.6</v>
      </c>
    </row>
    <row r="9" spans="1:5">
      <c r="A9" s="4" t="s">
        <v>281</v>
      </c>
    </row>
    <row r="10" spans="1:5">
      <c r="A10" s="3" t="s">
        <v>275</v>
      </c>
    </row>
    <row r="11" spans="1:5">
      <c r="A11" s="4" t="s">
        <v>279</v>
      </c>
      <c r="D11" s="9" t="n">
        <v>0.4</v>
      </c>
    </row>
    <row r="12" spans="1:5">
      <c r="A12" s="4" t="s">
        <v>280</v>
      </c>
      <c r="E12" s="9" t="n">
        <v>0.9</v>
      </c>
    </row>
    <row r="13" spans="1:5">
      <c r="A13" s="4" t="s">
        <v>282</v>
      </c>
    </row>
    <row r="14" spans="1:5">
      <c r="A14" s="3" t="s">
        <v>275</v>
      </c>
    </row>
    <row r="15" spans="1:5">
      <c r="A15" s="4" t="s">
        <v>276</v>
      </c>
      <c r="B15" s="4"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6</v>
      </c>
    </row>
    <row r="3" spans="1:3">
      <c r="A3" s="3" t="s">
        <v>285</v>
      </c>
    </row>
    <row r="4" spans="1:3">
      <c r="A4" s="4" t="s">
        <v>68</v>
      </c>
      <c r="B4" s="7" t="n">
        <v>316654</v>
      </c>
      <c r="C4" s="7" t="n">
        <v>298916</v>
      </c>
    </row>
    <row r="5" spans="1:3">
      <c r="A5" s="4" t="s">
        <v>72</v>
      </c>
      <c r="B5" s="6" t="n">
        <v>49120</v>
      </c>
      <c r="C5" s="6" t="n">
        <v>44176</v>
      </c>
    </row>
    <row r="6" spans="1:3">
      <c r="A6" s="4" t="s">
        <v>244</v>
      </c>
    </row>
    <row r="7" spans="1:3">
      <c r="A7" s="3" t="s">
        <v>285</v>
      </c>
    </row>
    <row r="8" spans="1:3">
      <c r="A8" s="4" t="s">
        <v>68</v>
      </c>
      <c r="B8" s="6" t="n">
        <v>162748</v>
      </c>
      <c r="C8" s="6" t="n">
        <v>162144</v>
      </c>
    </row>
    <row r="9" spans="1:3">
      <c r="A9" s="4" t="s">
        <v>72</v>
      </c>
      <c r="B9" s="6" t="n">
        <v>33948</v>
      </c>
      <c r="C9" s="6" t="n">
        <v>32869</v>
      </c>
    </row>
    <row r="10" spans="1:3">
      <c r="A10" s="4" t="s">
        <v>245</v>
      </c>
    </row>
    <row r="11" spans="1:3">
      <c r="A11" s="3" t="s">
        <v>285</v>
      </c>
    </row>
    <row r="12" spans="1:3">
      <c r="A12" s="4" t="s">
        <v>68</v>
      </c>
      <c r="B12" s="6" t="n">
        <v>153906</v>
      </c>
      <c r="C12" s="6" t="n">
        <v>136772</v>
      </c>
    </row>
    <row r="13" spans="1:3">
      <c r="A13" s="4" t="s">
        <v>72</v>
      </c>
      <c r="B13" s="6" t="n">
        <v>18861</v>
      </c>
      <c r="C13" s="6" t="n">
        <v>14690</v>
      </c>
    </row>
    <row r="14" spans="1:3">
      <c r="A14" s="4" t="s">
        <v>286</v>
      </c>
    </row>
    <row r="15" spans="1:3">
      <c r="A15" s="3" t="s">
        <v>285</v>
      </c>
    </row>
    <row r="16" spans="1:3">
      <c r="A16" s="4" t="s">
        <v>72</v>
      </c>
      <c r="B16" s="7" t="n">
        <v>-3689</v>
      </c>
      <c r="C16" s="7" t="n">
        <v>-3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6</v>
      </c>
    </row>
    <row r="3" spans="1:3">
      <c r="A3" s="3" t="s">
        <v>288</v>
      </c>
    </row>
    <row r="4" spans="1:3">
      <c r="A4" s="4" t="s">
        <v>289</v>
      </c>
      <c r="B4" s="7" t="n">
        <v>316654</v>
      </c>
      <c r="C4" s="7" t="n">
        <v>298916</v>
      </c>
    </row>
    <row r="5" spans="1:3">
      <c r="A5" s="4" t="s">
        <v>244</v>
      </c>
    </row>
    <row r="6" spans="1:3">
      <c r="A6" s="3" t="s">
        <v>288</v>
      </c>
    </row>
    <row r="7" spans="1:3">
      <c r="A7" s="4" t="s">
        <v>289</v>
      </c>
      <c r="B7" s="6" t="n">
        <v>162748</v>
      </c>
      <c r="C7" s="6" t="n">
        <v>162144</v>
      </c>
    </row>
    <row r="8" spans="1:3">
      <c r="A8" s="4" t="s">
        <v>245</v>
      </c>
    </row>
    <row r="9" spans="1:3">
      <c r="A9" s="3" t="s">
        <v>288</v>
      </c>
    </row>
    <row r="10" spans="1:3">
      <c r="A10" s="4" t="s">
        <v>289</v>
      </c>
      <c r="B10" s="6" t="n">
        <v>153906</v>
      </c>
      <c r="C10" s="6" t="n">
        <v>136772</v>
      </c>
    </row>
    <row r="11" spans="1:3">
      <c r="A11" s="4" t="s">
        <v>290</v>
      </c>
    </row>
    <row r="12" spans="1:3">
      <c r="A12" s="3" t="s">
        <v>288</v>
      </c>
    </row>
    <row r="13" spans="1:3">
      <c r="A13" s="4" t="s">
        <v>289</v>
      </c>
      <c r="B13" s="6" t="n">
        <v>57508</v>
      </c>
      <c r="C13" s="6" t="n">
        <v>58620</v>
      </c>
    </row>
    <row r="14" spans="1:3">
      <c r="A14" s="4" t="s">
        <v>291</v>
      </c>
    </row>
    <row r="15" spans="1:3">
      <c r="A15" s="3" t="s">
        <v>288</v>
      </c>
    </row>
    <row r="16" spans="1:3">
      <c r="A16" s="4" t="s">
        <v>289</v>
      </c>
      <c r="B16" s="6" t="n">
        <v>61869</v>
      </c>
      <c r="C16" s="6" t="n">
        <v>63400</v>
      </c>
    </row>
    <row r="17" spans="1:3">
      <c r="A17" s="4" t="s">
        <v>292</v>
      </c>
    </row>
    <row r="18" spans="1:3">
      <c r="A18" s="3" t="s">
        <v>288</v>
      </c>
    </row>
    <row r="19" spans="1:3">
      <c r="A19" s="4" t="s">
        <v>289</v>
      </c>
      <c r="B19" s="6" t="n">
        <v>43371</v>
      </c>
      <c r="C19" s="6" t="n">
        <v>40124</v>
      </c>
    </row>
    <row r="20" spans="1:3">
      <c r="A20" s="4" t="s">
        <v>293</v>
      </c>
    </row>
    <row r="21" spans="1:3">
      <c r="A21" s="3" t="s">
        <v>288</v>
      </c>
    </row>
    <row r="22" spans="1:3">
      <c r="A22" s="4" t="s">
        <v>289</v>
      </c>
      <c r="B22" s="6" t="n">
        <v>115912</v>
      </c>
      <c r="C22" s="6" t="n">
        <v>103059</v>
      </c>
    </row>
    <row r="23" spans="1:3">
      <c r="A23" s="4" t="s">
        <v>294</v>
      </c>
    </row>
    <row r="24" spans="1:3">
      <c r="A24" s="3" t="s">
        <v>288</v>
      </c>
    </row>
    <row r="25" spans="1:3">
      <c r="A25" s="4" t="s">
        <v>289</v>
      </c>
      <c r="B25" s="7" t="n">
        <v>37994</v>
      </c>
      <c r="C25" s="7" t="n">
        <v>337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3" t="s">
        <v>288</v>
      </c>
    </row>
    <row r="4" spans="1:3">
      <c r="A4" s="4" t="s">
        <v>289</v>
      </c>
      <c r="B4" s="7" t="n">
        <v>316654</v>
      </c>
      <c r="C4" s="7" t="n">
        <v>298916</v>
      </c>
    </row>
    <row r="5" spans="1:3">
      <c r="A5" s="4" t="s">
        <v>245</v>
      </c>
    </row>
    <row r="6" spans="1:3">
      <c r="A6" s="3" t="s">
        <v>288</v>
      </c>
    </row>
    <row r="7" spans="1:3">
      <c r="A7" s="4" t="s">
        <v>289</v>
      </c>
      <c r="B7" s="6" t="n">
        <v>153906</v>
      </c>
      <c r="C7" s="6" t="n">
        <v>136772</v>
      </c>
    </row>
    <row r="8" spans="1:3">
      <c r="A8" s="4" t="s">
        <v>296</v>
      </c>
    </row>
    <row r="9" spans="1:3">
      <c r="A9" s="3" t="s">
        <v>288</v>
      </c>
    </row>
    <row r="10" spans="1:3">
      <c r="A10" s="4" t="s">
        <v>289</v>
      </c>
      <c r="B10" s="6" t="n">
        <v>115575</v>
      </c>
      <c r="C10" s="6" t="n">
        <v>100412</v>
      </c>
    </row>
    <row r="11" spans="1:3">
      <c r="A11" s="4" t="s">
        <v>297</v>
      </c>
    </row>
    <row r="12" spans="1:3">
      <c r="A12" s="3" t="s">
        <v>288</v>
      </c>
    </row>
    <row r="13" spans="1:3">
      <c r="A13" s="4" t="s">
        <v>289</v>
      </c>
      <c r="B13" s="7" t="n">
        <v>38331</v>
      </c>
      <c r="C13" s="7" t="n">
        <v>36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6</v>
      </c>
    </row>
    <row r="3" spans="1:3">
      <c r="A3" s="4" t="s">
        <v>299</v>
      </c>
    </row>
    <row r="4" spans="1:3">
      <c r="A4" s="3" t="s">
        <v>300</v>
      </c>
    </row>
    <row r="5" spans="1:3">
      <c r="A5" s="4" t="s">
        <v>301</v>
      </c>
      <c r="B5" s="9" t="n">
        <v>0.7</v>
      </c>
      <c r="C5" s="9" t="n">
        <v>0.6</v>
      </c>
    </row>
    <row r="6" spans="1:3">
      <c r="A6" s="4" t="s">
        <v>302</v>
      </c>
      <c r="B6" s="9" t="n">
        <v>3.9</v>
      </c>
    </row>
    <row r="7" spans="1:3">
      <c r="A7" s="4" t="s">
        <v>303</v>
      </c>
      <c r="B7" s="4" t="s">
        <v>304</v>
      </c>
    </row>
    <row r="8" spans="1:3">
      <c r="A8" s="4" t="s">
        <v>305</v>
      </c>
    </row>
    <row r="9" spans="1:3">
      <c r="A9" s="3" t="s">
        <v>300</v>
      </c>
    </row>
    <row r="10" spans="1:3">
      <c r="A10" s="4" t="s">
        <v>301</v>
      </c>
      <c r="B10" s="9" t="n">
        <v>0.8</v>
      </c>
      <c r="C10" s="9" t="n">
        <v>0.6</v>
      </c>
    </row>
    <row r="11" spans="1:3">
      <c r="A11" s="4" t="s">
        <v>302</v>
      </c>
      <c r="B11" s="9" t="n">
        <v>3.4</v>
      </c>
    </row>
    <row r="12" spans="1:3">
      <c r="A12" s="4" t="s">
        <v>303</v>
      </c>
      <c r="B12"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6654</v>
      </c>
      <c r="C4" s="7" t="n">
        <v>298916</v>
      </c>
    </row>
    <row r="5" spans="1:3">
      <c r="A5" s="4" t="s">
        <v>69</v>
      </c>
      <c r="B5" s="6" t="n">
        <v>235455</v>
      </c>
      <c r="C5" s="6" t="n">
        <v>223441</v>
      </c>
    </row>
    <row r="6" spans="1:3">
      <c r="A6" s="4" t="s">
        <v>70</v>
      </c>
      <c r="B6" s="6" t="n">
        <v>81199</v>
      </c>
      <c r="C6" s="6" t="n">
        <v>75475</v>
      </c>
    </row>
    <row r="7" spans="1:3">
      <c r="A7" s="4" t="s">
        <v>71</v>
      </c>
      <c r="B7" s="6" t="n">
        <v>32079</v>
      </c>
      <c r="C7" s="6" t="n">
        <v>31299</v>
      </c>
    </row>
    <row r="8" spans="1:3">
      <c r="A8" s="4" t="s">
        <v>72</v>
      </c>
      <c r="B8" s="6" t="n">
        <v>49120</v>
      </c>
      <c r="C8" s="6" t="n">
        <v>44176</v>
      </c>
    </row>
    <row r="9" spans="1:3">
      <c r="A9" s="4" t="s">
        <v>73</v>
      </c>
      <c r="B9" s="6" t="n">
        <v>1314</v>
      </c>
      <c r="C9" s="6" t="n">
        <v>508</v>
      </c>
    </row>
    <row r="10" spans="1:3">
      <c r="A10" s="4" t="s">
        <v>74</v>
      </c>
      <c r="B10" s="6" t="n">
        <v>50434</v>
      </c>
      <c r="C10" s="6" t="n">
        <v>44684</v>
      </c>
    </row>
    <row r="11" spans="1:3">
      <c r="A11" s="4" t="s">
        <v>75</v>
      </c>
      <c r="B11" s="6" t="n">
        <v>11406</v>
      </c>
      <c r="C11" s="6" t="n">
        <v>15298</v>
      </c>
    </row>
    <row r="12" spans="1:3">
      <c r="A12" s="4" t="s">
        <v>76</v>
      </c>
      <c r="B12" s="7" t="n">
        <v>39028</v>
      </c>
      <c r="C12" s="7" t="n">
        <v>29386</v>
      </c>
    </row>
    <row r="13" spans="1:3">
      <c r="A13" s="3" t="s">
        <v>77</v>
      </c>
    </row>
    <row r="14" spans="1:3">
      <c r="A14" s="4" t="s">
        <v>78</v>
      </c>
      <c r="B14" s="8" t="n">
        <v>1.42</v>
      </c>
      <c r="C14" s="8" t="n">
        <v>1.07</v>
      </c>
    </row>
    <row r="15" spans="1:3">
      <c r="A15" s="4" t="s">
        <v>79</v>
      </c>
      <c r="B15" s="8" t="n">
        <v>0.6</v>
      </c>
      <c r="C15" s="8" t="n">
        <v>0.55</v>
      </c>
    </row>
    <row r="16" spans="1:3">
      <c r="A16" s="3" t="s">
        <v>80</v>
      </c>
    </row>
    <row r="17" spans="1:3">
      <c r="A17" s="4" t="s">
        <v>81</v>
      </c>
      <c r="B17" s="6" t="n">
        <v>27424</v>
      </c>
      <c r="C17" s="6" t="n">
        <v>27396</v>
      </c>
    </row>
    <row r="18" spans="1:3">
      <c r="A18" s="4" t="s">
        <v>82</v>
      </c>
      <c r="B18" s="6" t="n">
        <v>27514</v>
      </c>
      <c r="C18" s="6" t="n">
        <v>27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76</v>
      </c>
      <c r="B4" s="7" t="n">
        <v>39028</v>
      </c>
      <c r="C4" s="7" t="n">
        <v>29386</v>
      </c>
    </row>
    <row r="5" spans="1:3">
      <c r="A5" s="3" t="s">
        <v>85</v>
      </c>
    </row>
    <row r="6" spans="1:3">
      <c r="A6" s="4" t="s">
        <v>86</v>
      </c>
      <c r="B6" s="6" t="n">
        <v>103</v>
      </c>
      <c r="C6" s="6" t="n">
        <v>134</v>
      </c>
    </row>
    <row r="7" spans="1:3">
      <c r="A7" s="4" t="s">
        <v>87</v>
      </c>
      <c r="B7" s="6" t="n">
        <v>-46</v>
      </c>
      <c r="C7" s="6" t="n">
        <v>-45</v>
      </c>
    </row>
    <row r="8" spans="1:3">
      <c r="A8" s="4" t="s">
        <v>88</v>
      </c>
      <c r="B8" s="6" t="n">
        <v>57</v>
      </c>
      <c r="C8" s="6" t="n">
        <v>89</v>
      </c>
    </row>
    <row r="9" spans="1:3">
      <c r="A9" s="3" t="s">
        <v>89</v>
      </c>
    </row>
    <row r="10" spans="1:3">
      <c r="A10" s="4" t="s">
        <v>90</v>
      </c>
      <c r="B10" s="6" t="n">
        <v>-24</v>
      </c>
      <c r="C10" s="6" t="n">
        <v>-49</v>
      </c>
    </row>
    <row r="11" spans="1:3">
      <c r="A11" s="4" t="s">
        <v>91</v>
      </c>
      <c r="B11" s="6" t="n">
        <v>11</v>
      </c>
      <c r="C11" s="6" t="n">
        <v>16</v>
      </c>
    </row>
    <row r="12" spans="1:3">
      <c r="A12" s="4" t="s">
        <v>92</v>
      </c>
      <c r="B12" s="6" t="n">
        <v>-13</v>
      </c>
      <c r="C12" s="6" t="n">
        <v>-33</v>
      </c>
    </row>
    <row r="13" spans="1:3">
      <c r="A13" s="4" t="s">
        <v>93</v>
      </c>
      <c r="B13" s="6" t="n">
        <v>44</v>
      </c>
      <c r="C13" s="6" t="n">
        <v>56</v>
      </c>
    </row>
    <row r="14" spans="1:3">
      <c r="A14" s="4" t="s">
        <v>94</v>
      </c>
      <c r="B14" s="7" t="n">
        <v>39072</v>
      </c>
      <c r="C14" s="7" t="n">
        <v>29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66</v>
      </c>
    </row>
    <row r="3" spans="1:3">
      <c r="A3" s="3" t="s">
        <v>96</v>
      </c>
    </row>
    <row r="4" spans="1:3">
      <c r="A4" s="4" t="s">
        <v>97</v>
      </c>
      <c r="B4" s="7" t="n">
        <v>39028</v>
      </c>
      <c r="C4" s="7" t="n">
        <v>29386</v>
      </c>
    </row>
    <row r="5" spans="1:3">
      <c r="A5" s="3" t="s">
        <v>98</v>
      </c>
    </row>
    <row r="6" spans="1:3">
      <c r="A6" s="4" t="s">
        <v>99</v>
      </c>
      <c r="B6" s="6" t="n">
        <v>6944</v>
      </c>
      <c r="C6" s="6" t="n">
        <v>6416</v>
      </c>
    </row>
    <row r="7" spans="1:3">
      <c r="A7" s="4" t="s">
        <v>100</v>
      </c>
      <c r="B7" s="6" t="n">
        <v>0</v>
      </c>
      <c r="C7" s="6" t="n">
        <v>488</v>
      </c>
    </row>
    <row r="8" spans="1:3">
      <c r="A8" s="4" t="s">
        <v>101</v>
      </c>
      <c r="B8" s="6" t="n">
        <v>879</v>
      </c>
      <c r="C8" s="6" t="n">
        <v>-1622</v>
      </c>
    </row>
    <row r="9" spans="1:3">
      <c r="A9" s="4" t="s">
        <v>102</v>
      </c>
      <c r="B9" s="6" t="n">
        <v>1531</v>
      </c>
      <c r="C9" s="6" t="n">
        <v>1163</v>
      </c>
    </row>
    <row r="10" spans="1:3">
      <c r="A10" s="4" t="s">
        <v>103</v>
      </c>
      <c r="B10" s="6" t="n">
        <v>-309</v>
      </c>
      <c r="C10" s="6" t="n">
        <v>-134</v>
      </c>
    </row>
    <row r="11" spans="1:3">
      <c r="A11" s="3" t="s">
        <v>104</v>
      </c>
    </row>
    <row r="12" spans="1:3">
      <c r="A12" s="4" t="s">
        <v>26</v>
      </c>
      <c r="B12" s="6" t="n">
        <v>-10325</v>
      </c>
      <c r="C12" s="6" t="n">
        <v>-13026</v>
      </c>
    </row>
    <row r="13" spans="1:3">
      <c r="A13" s="4" t="s">
        <v>105</v>
      </c>
      <c r="B13" s="6" t="n">
        <v>-11961</v>
      </c>
      <c r="C13" s="6" t="n">
        <v>-8890</v>
      </c>
    </row>
    <row r="14" spans="1:3">
      <c r="A14" s="4" t="s">
        <v>31</v>
      </c>
      <c r="B14" s="6" t="n">
        <v>2763</v>
      </c>
      <c r="C14" s="6" t="n">
        <v>5971</v>
      </c>
    </row>
    <row r="15" spans="1:3">
      <c r="A15" s="4" t="s">
        <v>106</v>
      </c>
      <c r="B15" s="6" t="n">
        <v>12310</v>
      </c>
      <c r="C15" s="6" t="n">
        <v>19162</v>
      </c>
    </row>
    <row r="16" spans="1:3">
      <c r="A16" s="4" t="s">
        <v>107</v>
      </c>
      <c r="B16" s="6" t="n">
        <v>40860</v>
      </c>
      <c r="C16" s="6" t="n">
        <v>38914</v>
      </c>
    </row>
    <row r="17" spans="1:3">
      <c r="A17" s="3" t="s">
        <v>108</v>
      </c>
    </row>
    <row r="18" spans="1:3">
      <c r="A18" s="4" t="s">
        <v>109</v>
      </c>
      <c r="B18" s="6" t="n">
        <v>0</v>
      </c>
      <c r="C18" s="6" t="n">
        <v>-318</v>
      </c>
    </row>
    <row r="19" spans="1:3">
      <c r="A19" s="4" t="s">
        <v>110</v>
      </c>
      <c r="B19" s="6" t="n">
        <v>-9740</v>
      </c>
      <c r="C19" s="6" t="n">
        <v>-8494</v>
      </c>
    </row>
    <row r="20" spans="1:3">
      <c r="A20" s="4" t="s">
        <v>111</v>
      </c>
      <c r="B20" s="6" t="n">
        <v>-71</v>
      </c>
      <c r="C20" s="6" t="n">
        <v>8</v>
      </c>
    </row>
    <row r="21" spans="1:3">
      <c r="A21" s="4" t="s">
        <v>112</v>
      </c>
      <c r="B21" s="6" t="n">
        <v>-9811</v>
      </c>
      <c r="C21" s="6" t="n">
        <v>-8804</v>
      </c>
    </row>
    <row r="22" spans="1:3">
      <c r="A22" s="3" t="s">
        <v>113</v>
      </c>
    </row>
    <row r="23" spans="1:3">
      <c r="A23" s="4" t="s">
        <v>114</v>
      </c>
      <c r="B23" s="6" t="n">
        <v>-16495</v>
      </c>
      <c r="C23" s="6" t="n">
        <v>-15092</v>
      </c>
    </row>
    <row r="24" spans="1:3">
      <c r="A24" s="4" t="s">
        <v>115</v>
      </c>
      <c r="B24" s="6" t="n">
        <v>-1593</v>
      </c>
      <c r="C24" s="6" t="n">
        <v>-849</v>
      </c>
    </row>
    <row r="25" spans="1:3">
      <c r="A25" s="4" t="s">
        <v>116</v>
      </c>
      <c r="B25" s="6" t="n">
        <v>-778</v>
      </c>
      <c r="C25" s="6" t="n">
        <v>-95</v>
      </c>
    </row>
    <row r="26" spans="1:3">
      <c r="A26" s="4" t="s">
        <v>117</v>
      </c>
      <c r="B26" s="6" t="n">
        <v>-18866</v>
      </c>
      <c r="C26" s="6" t="n">
        <v>-16036</v>
      </c>
    </row>
    <row r="27" spans="1:3">
      <c r="A27" s="4" t="s">
        <v>118</v>
      </c>
      <c r="B27" s="6" t="n">
        <v>12183</v>
      </c>
      <c r="C27" s="6" t="n">
        <v>14074</v>
      </c>
    </row>
    <row r="28" spans="1:3">
      <c r="A28" s="4" t="s">
        <v>119</v>
      </c>
      <c r="B28" s="6" t="n">
        <v>205752</v>
      </c>
      <c r="C28" s="6" t="n">
        <v>143104</v>
      </c>
    </row>
    <row r="29" spans="1:3">
      <c r="A29" s="4" t="s">
        <v>120</v>
      </c>
      <c r="B29" s="6" t="n">
        <v>217935</v>
      </c>
      <c r="C29" s="6" t="n">
        <v>157178</v>
      </c>
    </row>
    <row r="30" spans="1:3">
      <c r="A30" s="3" t="s">
        <v>121</v>
      </c>
    </row>
    <row r="31" spans="1:3">
      <c r="A31" s="4" t="s">
        <v>122</v>
      </c>
      <c r="B31" s="7" t="n">
        <v>229</v>
      </c>
      <c r="C31" s="7" t="n">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54:17Z</dcterms:created>
  <dcterms:modified xmlns:dcterms="http://purl.org/dc/terms/" xmlns:xsi="http://www.w3.org/2001/XMLSchema-instance" xsi:type="dcterms:W3CDTF">2018-11-01T16:54:17Z</dcterms:modified>
</cp:coreProperties>
</file>